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Statements of Stockholders' Equ" sheetId="4" r:id="rId4"/>
    <s:sheet name="Consolidated Statements of Cash" sheetId="5" r:id="rId5"/>
    <s:sheet name="Note 1_ Nature of Operations an" sheetId="6" r:id="rId6"/>
    <s:sheet name="Note 2_ Going Concern" sheetId="7" r:id="rId7"/>
    <s:sheet name="Note 3_ Recent Accounting Prono" sheetId="8" r:id="rId8"/>
    <s:sheet name="Note 4_ Accounts Receivable" sheetId="9" r:id="rId9"/>
    <s:sheet name="Note 5_ Deposits" sheetId="10" r:id="rId10"/>
    <s:sheet name="Note 6_ Property and Equipment" sheetId="11" r:id="rId11"/>
    <s:sheet name="Note 7_ Accrued Expenses" sheetId="12" r:id="rId12"/>
    <s:sheet name="Note 8_ Deferred Revenue" sheetId="13" r:id="rId13"/>
    <s:sheet name="Note 9_ Note Payable" sheetId="14" r:id="rId14"/>
    <s:sheet name="Note 10_ Notes Payable - Relate" sheetId="15" r:id="rId15"/>
    <s:sheet name="Note 11_ Convertible Notes Paya" sheetId="16" r:id="rId16"/>
    <s:sheet name="Note 12_ Derivative Financial I" sheetId="17" r:id="rId17"/>
    <s:sheet name="Note 13_ Taxes" sheetId="18" r:id="rId18"/>
    <s:sheet name="Note 14_ Equity" sheetId="19" r:id="rId19"/>
    <s:sheet name="Note 15_ Warrant and Option Iss" sheetId="20" r:id="rId20"/>
    <s:sheet name="Schedule of Related Party Trans" sheetId="21" r:id="rId21"/>
    <s:sheet name="Note 17_ - Concentrations" sheetId="22" r:id="rId22"/>
    <s:sheet name="Note 18_ Commitments and Contin" sheetId="23" r:id="rId23"/>
    <s:sheet name="Note 19_ Subsequent Events" sheetId="24" r:id="rId24"/>
    <s:sheet name="Uncategorized Items - bdic-2015" sheetId="25" r:id="rId25"/>
  </s:sheets>
  <s:definedNames/>
  <s:calcPr calcId="124519" calcMode="auto" fullCalcOnLoad="1"/>
</s:workbook>
</file>

<file path=xl/sharedStrings.xml><?xml version="1.0" encoding="utf-8"?>
<sst xmlns="http://schemas.openxmlformats.org/spreadsheetml/2006/main" uniqueCount="186">
  <si>
    <t>Document and Entity Information - USD ($)</t>
  </si>
  <si>
    <t>12 Months Ended</t>
  </si>
  <si>
    <t>Dec. 31, 2015</t>
  </si>
  <si>
    <t>Jun. 30, 2015</t>
  </si>
  <si>
    <t>Document and Entity Information:</t>
  </si>
  <si>
    <t>Entity Registrant Name</t>
  </si>
  <si>
    <t>Blow &amp; Drive Interlock Corp</t>
  </si>
  <si>
    <t>Document Type</t>
  </si>
  <si>
    <t>10-K</t>
  </si>
  <si>
    <t>Document Period End Date</t>
  </si>
  <si>
    <t>Dec. 31,
		2015</t>
  </si>
  <si>
    <t>Trading Symbol</t>
  </si>
  <si>
    <t>bdi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Dec. 31, 2014</t>
  </si>
  <si>
    <t>Current Assets</t>
  </si>
  <si>
    <t>Cash</t>
  </si>
  <si>
    <t>Accounts receivable</t>
  </si>
  <si>
    <t>Prepaid expenses</t>
  </si>
  <si>
    <t>Inventories</t>
  </si>
  <si>
    <t>Total current assets</t>
  </si>
  <si>
    <t>Other assets</t>
  </si>
  <si>
    <t>Deposit</t>
  </si>
  <si>
    <t>Property and equipment</t>
  </si>
  <si>
    <t>Total assets</t>
  </si>
  <si>
    <t>Current liabilities</t>
  </si>
  <si>
    <t>Accounts payable</t>
  </si>
  <si>
    <t>Accrued expenses</t>
  </si>
  <si>
    <t>Accrued payroll liabilities</t>
  </si>
  <si>
    <t>Accrued interest</t>
  </si>
  <si>
    <t>Accrued interest - related party</t>
  </si>
  <si>
    <t>Deferred revenue</t>
  </si>
  <si>
    <t>Income taxes payable</t>
  </si>
  <si>
    <t>Beneficial conversion feature - derivative liability</t>
  </si>
  <si>
    <t>Note payable</t>
  </si>
  <si>
    <t>Note payable - related party, current portion</t>
  </si>
  <si>
    <t>Total current liabilities</t>
  </si>
  <si>
    <t>Long - term liabilities</t>
  </si>
  <si>
    <t>Note payable - related party, net of current portion</t>
  </si>
  <si>
    <t>Convertible note payable, net of debt discount of $52,386</t>
  </si>
  <si>
    <t>Total liabilities</t>
  </si>
  <si>
    <t>Stockholders' (deficit) / equity</t>
  </si>
  <si>
    <t>Common stock, $0.0001 par value, 100,000,000 shares authorized; 15,006,750 and 14,852,500 shares issued and outstanding as of December 31, 2015 and 2014, respectively</t>
  </si>
  <si>
    <t>Additional paid-in capital</t>
  </si>
  <si>
    <t>Accumulated deficit</t>
  </si>
  <si>
    <t>Total stockholders' (deficit) / equity</t>
  </si>
  <si>
    <t>Total liabilities and stockholders' (deficit) / equity</t>
  </si>
  <si>
    <t>Consolidated Statements of Operations - USD ($)</t>
  </si>
  <si>
    <t>Revenues {1}</t>
  </si>
  <si>
    <t>Revenues - monitoring</t>
  </si>
  <si>
    <t>Revenues - distributorships</t>
  </si>
  <si>
    <t>Total revenues</t>
  </si>
  <si>
    <t>Cost of revenue - monitoring</t>
  </si>
  <si>
    <t>Cost of revenue - distributorships</t>
  </si>
  <si>
    <t>Total cost of revenues</t>
  </si>
  <si>
    <t>Gross Profit</t>
  </si>
  <si>
    <t>Operating expenses</t>
  </si>
  <si>
    <t>Payroll</t>
  </si>
  <si>
    <t>Professional fees</t>
  </si>
  <si>
    <t>General and administrative</t>
  </si>
  <si>
    <t>Research development</t>
  </si>
  <si>
    <t>Impairment of asset</t>
  </si>
  <si>
    <t>Total operating expenses</t>
  </si>
  <si>
    <t>Loss from operations</t>
  </si>
  <si>
    <t>Other income (expense)</t>
  </si>
  <si>
    <t>Interest expense</t>
  </si>
  <si>
    <t>(Gain) / loss on changes in fair value of derivative liability</t>
  </si>
  <si>
    <t>Income (loss) before income taxes</t>
  </si>
  <si>
    <t>Income taxes</t>
  </si>
  <si>
    <t>Profit (loss)</t>
  </si>
  <si>
    <t>Loss per common share-basic and diluted</t>
  </si>
  <si>
    <t>Weighted average number of common shares outstanding-basic and diluted</t>
  </si>
  <si>
    <t>Statements of Stockholders' Equity - USD ($)</t>
  </si>
  <si>
    <t>Common stock</t>
  </si>
  <si>
    <t>Additional Paid In Capital</t>
  </si>
  <si>
    <t>Accumulated Deficit</t>
  </si>
  <si>
    <t>Total</t>
  </si>
  <si>
    <t>Stockholders' Equity, beginning balance at Dec. 31, 2013</t>
  </si>
  <si>
    <t>Common shares issued for services, value</t>
  </si>
  <si>
    <t>Common shares issued for services, shares</t>
  </si>
  <si>
    <t>Common stock issued for subscriptions receivable, value</t>
  </si>
  <si>
    <t>Common stock issued for subscriptions receivable, shares</t>
  </si>
  <si>
    <t>Repurchase of common stock, value</t>
  </si>
  <si>
    <t>Repurchase of common stock, shares at Dec. 31, 2014</t>
  </si>
  <si>
    <t>Accumulated paid in capital</t>
  </si>
  <si>
    <t>NET LOSS</t>
  </si>
  <si>
    <t>Balance common shares, ending balance</t>
  </si>
  <si>
    <t>Stockholders' Equity, ending balance at Dec. 31, 2014</t>
  </si>
  <si>
    <t>Common stock issued for cash, value</t>
  </si>
  <si>
    <t>Common stock issued for cash, shares</t>
  </si>
  <si>
    <t>Warrants</t>
  </si>
  <si>
    <t>Stockholders' Equity, ending balance at Dec. 31, 2015</t>
  </si>
  <si>
    <t>Consolidated Statements of Cash Flows - USD ($)</t>
  </si>
  <si>
    <t>Cash Flows From Operating Activities</t>
  </si>
  <si>
    <t>Net income (loss)</t>
  </si>
  <si>
    <t>Adjustments to reconcile net loss to net cash provided by (used in) operating activities</t>
  </si>
  <si>
    <t>Common stock, issued for services</t>
  </si>
  <si>
    <t>Depreciation</t>
  </si>
  <si>
    <t>Changes in fair value of derivative liability</t>
  </si>
  <si>
    <t>Accretion of debt discount</t>
  </si>
  <si>
    <t>Impairment of fixed assett</t>
  </si>
  <si>
    <t>Account receivable</t>
  </si>
  <si>
    <t>Deposits</t>
  </si>
  <si>
    <t>Accrued liabilities</t>
  </si>
  <si>
    <t>Taxes payable</t>
  </si>
  <si>
    <t>Net cash used in operating activities</t>
  </si>
  <si>
    <t>Cash Flows From Investing Activities</t>
  </si>
  <si>
    <t>Purchase of fixed assets</t>
  </si>
  <si>
    <t>Net cash used in investing activities</t>
  </si>
  <si>
    <t>Cash Flows From Financing Activities</t>
  </si>
  <si>
    <t>Proceeds from issuance of common stock</t>
  </si>
  <si>
    <t>Proceeds from note payable</t>
  </si>
  <si>
    <t>Proceeds from convertible notes payable</t>
  </si>
  <si>
    <t>Repayments of notes payable - related party</t>
  </si>
  <si>
    <t>Proceeds from note payable - related party</t>
  </si>
  <si>
    <t>Repurchase of common shares</t>
  </si>
  <si>
    <t>Shareholder contributions</t>
  </si>
  <si>
    <t>Net cash provided by financing activities</t>
  </si>
  <si>
    <t>Net increase (decrease) in cash</t>
  </si>
  <si>
    <t>Cash at beginning of period</t>
  </si>
  <si>
    <t>Cash at end of period</t>
  </si>
  <si>
    <t>Cash paid for:</t>
  </si>
  <si>
    <t>Interest</t>
  </si>
  <si>
    <t>Taxes</t>
  </si>
  <si>
    <t>Non-cash transactions:</t>
  </si>
  <si>
    <t>Common stock issued for subscription receivable</t>
  </si>
  <si>
    <t>Common stock issued for services</t>
  </si>
  <si>
    <t>Note 1: Nature of Operations and Summary of Significant Policies</t>
  </si>
  <si>
    <t>Notes</t>
  </si>
  <si>
    <t>NOTE 1: Nature of Operations and Summary of Significant Policies Nature of Operations Blow &amp; Drive Interlock (the Company) was incorporated on July 2, 2013 under the laws of the State of Delaware to engage in any lawful corporate undertaking, including, but not limited to, selected mergers and acquisitions. The Company markets and rents alcohol ignition interlock devices to DUI/DWI offenders as part of their mandatory court or motor vehicle department programs. The Company has approval for its device in the following states: California, Arizona, Oregon, Kentucky, Tennessee and Texas. In 2015, The Company formed BDI Manufacturing, Inc., an Arizona corporation, which is a 100% wholly owned subsidiary of Blow &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During the year ended December 31, 2015, the Company began to license others to distribute the BDI-747/1 and provide services related to the device. The distributorships are for specific geographical areas (either entire states or certain counties within states) and, as of December 31, 2015, the Company has entered into three distributorship agreements. Under the distribution agreements the Company typically receives a onetime fee, and then is entitled to receive a per unit registration fee and a per unit monthly fee for each BDI-747/1 unit the distributor has in inventory or on the road beginning thirty (30) days after the distributor receives the unit. As of December 31, 2015, the Company has entered into distributorship agreements totaling $85,000 in onetime fees. At December 31, 2015, the Company has begun receiving the monthly registration fees related to one distributor, and is recognizing monthly monitoring fee income. In addition, the company has begun recognizing monthly fee income from units the Company has installed into customers vehicles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Accounts are consolidated with the wholly owned subsidiary and all intercompany accounts are eliminated in consolidation. Revenue Recognition Revenue is derived from the sale of distributorships and from the monitoring fee on Company installed units. All revenue is recognized when (i) persuasive evidence of an arrangement exists; (ii) the service or sale is completed; (iii) the price is fixed or determinable; and (iv) the ability to collect is reasonably assured. The Company had its first revenues of $30,569 for the year ended December 31, 2015. F-8 · Distributorships Revenue is recognized pursuant to ASC Topic 605, "Revenue Recognition" (ASC 605).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The Company enters into arrangements that include multiple deliverables, which typically consist of the sale of exclusive distributorship territory rights, startup supplies package, promotional material, three weeks of onsite training and an ongoing monthly support services. We account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our allocation of revenue to each deliverable in the multiple element arrangement. ·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 line basis over the term of the agreement. Amounts collected in excess of those earned are classified as deferred revenue in the balance sheet, and amounts earned in excess of amounts collected are reflected in accounts receivable in the balance sheet at December 31,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F-8 Concentration of Risk Financial instruments that potentially subject the Company to concentrations of credit risk consist principally of cash. The Company places its cash with high quality banking institutions. From time to time, the Company may maintain cash balances at certain institutions in excess of the Federal Deposit Insurance Corporation limit.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5, the Company has established, based on a review of its outstanding balances, no allowance for doubtful accounts as it deems none is needed. Inventories Inventories consist of purchased spare parts and supplies for the breath alcohol ignition interlock device, and are valued at the lower of cost or market value on a first-in, first-out basis. Long-Lived Assets In accordance with ASC Topic 350, long-lived assets, such as definite lived intangible assets, to be held and used are analyzed for impairment whenever events or changes in circumstances indicate that the carrying amount of an asset may not be recoverable.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As of December 31, 2015, management determined there was an impairment of $17,500 related to monitoring software that was deemed un-utilizable and was abandoned. F-9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Loss per Common Share 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5 and 2014, there are no outstanding dilutive securities. Fair Value of Financial Instruments FASB ASC 820 Fair Value Measurements and Disclosures establishes a three-tier fair value hierarchy, which priorities the inputs in measuring fair value. The hierarchy prioriti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is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Property and Equipment Property and equipment are stated at cost. Depreciation is computed using the straight-line method over three to five years. Improvements to leased property are depreciated over the life of the lease or the life of the improvement, whichever is less. F-10 Derivative Liabilities The Company assessed the classification of its derivative financial instruments as of December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provides that, among other things, generally, if an event is not within the entitys control or could require net cash settlement, then the contract shall be classified as an asset or a liability. F-11 Share-Based Compensation 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 As of December 31, 2015 and 2014 the Company has not issued any options or warrants to employees or non-employees as compensation.</t>
  </si>
  <si>
    <t>Note 2: Going Concern</t>
  </si>
  <si>
    <t xml:space="preserve">NOTE 2: Going Concern The Company has sustained a cumulative net loss and accumulated deficit of $731,111 since inception on July 2, 2013. The Companys continuation as a going concern is dependent on its ability to generate sufficient cash flows from operations to meet its obligations and / or raise other capital. During, 2015, the Company raised approximately $29,235, from its largest shareholder (see note 14), an additional $85,000 from stock sales and incurred new note and convertible notes payable for $75,200. Managements plans include increasing revenues as units installed are anticipated to rise as 1,000 units are on order subsequent to December 31, 2015. Also the Company anticipates selling equity securities and obtaining debt financing to fund its capital requirement and on-going operations; however, there can be no assurance the Company will be successful in these efforts.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t>
  </si>
  <si>
    <t>Note 3: Recent Accounting Pronouncements</t>
  </si>
  <si>
    <t xml:space="preserve">NOTE 3: Recent Accounting Pronouncements In November 2015, the FASB issued guidance related to the presentation of deferred income taxes. The guidance requires that deferred tax assets and liabilities are classified as non-current in a consolidated balance sheet. This guidance is effective in the first quarter of 2017 and is not expected to materially impact financial position or net earnings. F-12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beginning in 2018 and may be applied retrospectively to all prior periods presented or through a cumulative adjustment to the opening retained earnings balance in the year of adoption.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on consolidated financial statements. </t>
  </si>
  <si>
    <t>Note 4: Accounts Receivable</t>
  </si>
  <si>
    <t xml:space="preserve">NOTE 4: Accounts Receivable A summary of accounts receivable is as follows: A summary of accounts receivable is as follows: As of December 31, 2015 2014 Accounts receivable $ 1,591 $ - Allowance for doubtful accounts - - $ 1,591 $ - </t>
  </si>
  <si>
    <t>Note 5: Deposits</t>
  </si>
  <si>
    <t xml:space="preserve">NOTE 5: Deposits On January 21, 2015, the Company and Mr. Wainer, Chief Executive Office of the Company, entered into a two-year lease with Marsel Plaza LLC for a storefront location at 1080 South La Cienega Boulevard, Suite 304, Los Angeles, California 90035. The Companys base rent under the lease is $1,450 per month. The lease began on February 1, 2015 and the balance recorded in the balance sheet as deposits represents the lease deposit under the lease contract. </t>
  </si>
  <si>
    <t>Note 6: Property and Equipment</t>
  </si>
  <si>
    <t xml:space="preserve">NOTE 6: Property and Equipment A summary of property and equipment is as follows: As of December 31, 2015 2014 Monitoring Units $ 46,150 $ 2,400 Furniture Fixtures and Equipment 2,398 - 48,548 2,400 Less accumulated depreciation and amortization (2,901) - $ 45,647 $ 2,400 </t>
  </si>
  <si>
    <t>Note 7: Accrued Expenses</t>
  </si>
  <si>
    <t xml:space="preserve">NOTE 7: Accrued Expenses A summary of accrued expenses is as follows: As of December 31, 2015 2014 Professional fees $ 27,013 $ 24,400 Refundable distributership fee 17,500 - $ 44,513 $ 24,400 </t>
  </si>
  <si>
    <t>Note 8: Deferred Revenue</t>
  </si>
  <si>
    <t xml:space="preserve">NOTE 8: Deferred revenue The Company classifies income as deferred until the terms of the contract or time frame have been met within the Companys revenue recognition policy. As of December 31, 2015 deferred revenue totaled $81,674 and is comprised of $50,000 related to distributorship sales with the remaining deferred revenue of $31,674 relating to Company serviced ignition interlock monitoring customers. There was no deferred revenue at December 31, 2014. </t>
  </si>
  <si>
    <t>Note 9: Note Payable</t>
  </si>
  <si>
    <t xml:space="preserve">NOTE 9: Note Payable On December 18, 2018 The Company entered into a six month note with Celtic Bank, (Kabbage) for $10,200 with an effective annual interest rate of 102% after considering the $2,856 in associated loan costs. At December 31, 2015 the balance was $10,200 with interest paid current. This note is secured by all of the Companys assets. </t>
  </si>
  <si>
    <t>Note 10: Notes Payable - Related Party</t>
  </si>
  <si>
    <t xml:space="preserve">NOTE 10: Notes Payable  Related Party On February 16, 2014, the Company entered into a note payable agreement with Laurence Wainer, the director, President and sole officer of the Company. The note has a principal balance of $160,000 and bears interest at 7.75% per annum. Principal and interest payments are due in 60 equal monthly installments beginning in March 2014 of $3,205. The Company and Laurence Wainer entered into an additional agreement effective April 2014 suspending loan repayments until January 2015. As of January 2015, the payments have resumed. The principal payments related to this note for the future years ended December 31, are as follows: Year Amounts 2016 $ 54,341 2017 32,946 2018 35,591 2019 17,529 Thereafter - $ 140,407 On October 29, 2015 the company entered into a non-interest bearing note payable and royalty agreement with a relative of the CEO. Under the note, the Company is to borrow $55,000 (none of which was borrowed as of December 31, 2015) and begin to repay the principal amount beginning on April 26, 2016 at a rate of approximately $937 per month with escalations to approximately $2,710 per month beginning in May 2017 until the note is paid in full. In addition, starting in June 2017,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Year Amounts 2016 $ 8,433 2017 25,428 2018 21,139 $ 55,000 </t>
  </si>
  <si>
    <t>Note 11: Convertible Notes Payable</t>
  </si>
  <si>
    <t xml:space="preserve">NOTE 11: Convertible Notes Payable 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are due monthly beginning September 2015. The loan is convertible at 70% of the average of the closing prices for the common stock during the five trading day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12). As of December 31, 2015 this note has not been converted. F-15 In connection with the issuance of the August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On November 24, 2015, the Company entered into an agreement with an existing non-affiliated shareholder, and issued a 10% interest bearing convertible debenture for $50,000 due on November 19, 2017. Payments of interest only are due monthly beginning December 2015. The loan is convertible at 70% of the average of the closing prices for the common stock during the five trading days prior to the conversion date, but may not be converted if such conversion would cause the holder to own more than 9.9% of outstanding common stock after giving effect to the conversion (which limitation may be removed by the holder upon 61 days advanced notice to the company). In connection with this Convertible Note Payable, the Company recorded a $32,897 discount on debt, related to the beneficial conversion feature of the note to be amortized over the life of the note or until the note is converted or repaid. This note was bifurcated with the embedded conversion option recorded as a derivative liability at fair value (See Note 10). As of December 31, 2015 this note has not been converted. In connection with the issuance of the November convertible note payable, the Company issued a warrant to purchase 80,000 shares of our common stock at an exercise price of $0.80 per share. The warrant has an exercise period of two years from the date of issuance. The Black Scholes model was used in valuing the warrants in determining the relative fair value of the warrants issued in connection with the convertible note payable using the following inputs: Expected Term  2 years, Expected Dividend Rate  0%, Volatility  100%, Risk Free Interest Rate -.61%. The Company recorded an additional $13,783 discount on debt, related to the relative fair value of the warrants issued associated with the note to be amortized over the life of the note. During the year ended December 31, 2015, the Company amortized a total debt discount of $4,937 into interest expense. As of December 31, 2015, a net discount of $52,386 remained for the two convertible notes. </t>
  </si>
  <si>
    <t>Note 12: Derivative Financial Instruments</t>
  </si>
  <si>
    <t>NOTE 12: Derivative Financial Instruments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has a $15,000 convertible note with variable conversion pricing outstanding at December 31, 2015. The Company calculates the estimated fair values of the liabilities for derivative instruments using the Black Scholes option pricing model. The price of the Companys common stock at December 31, 2015 was $1.32. The Black Scholes model was used in valuing the warrants in determining the relative fair value of the warrants issued in connection with the convertible note payable using the following inputs: Expected Term  1.58 years, Expected Dividend Rate  0%, Volatility  100%, Risk Free Interest Rate - 0.61%. At December 31, 2015, the Company valued the conversion features using the assumptions specified above and determined that, for the period ended December 31, 2015, the Companys derivative liability amounted to $11,354. The Company recognized a corresponding loss of $5,584 on derivative liability in conjunction with this valuation during the year December 31, 2015. The Company also has a $50,000 convertible note with variable conversion pricing outstanding at December 31, 2015. The Company calculates the estimated fair values of the liabilities for derivative instruments using the Black Scholes option pricing model. The price of the Companys common stock at December 31, 2015 was $1.32. The Black Scholes model was used in valuing the warrants in determining the relative fair value of the warrants issued in connection with the convertible note payable using the following inputs: Expected Term  1.88 years, Expected Dividend Rate  0%, Volatility  100%, Risk Free Interest Rate - 0.61%. At December 31, 2015, the Company valued the conversion features using the assumptions specified above and determined that, for the period ended December 31, 2015, the Companys derivative liability amounted to $39,971. The Company recognized a corresponding loss of $7,074 on derivative liability in conjunction with this valuation during the quarter September 30, 2015.</t>
  </si>
  <si>
    <t>Note 13: Taxes</t>
  </si>
  <si>
    <t xml:space="preserve">NOTE 13: Taxes For the years ended December 31, 2015 and 2014, the components of income tax expense are as follows: Year Ended December 31, 2015 2014 Current provision: Federal $ - $ - State 1,600 1,600 1,600 1,600 Deferred: Federal - - State - - - - Income tax expense $ 1,600 $ 1,600 Realization of deferred tax assets is dependent on future earnings, if any, the timing and amount of which is uncertain. Accordingly, a valuation allowance, in an amount equal to the net deferred tax asset as of December 31, 2015 and 2014 has been established to reflect these uncertainties. As of December 31, 2015 and 2014, the net deferred tax asset before valuation allowances is approximately $291,000 and $90,000 respectively.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Year Ended December 31, 2015 2014 Deferred tax assets: Deferred revenue $ 32,000 $ - Net operating loss carryforwards 259,000 90,000 Total deferred tax assets 291,000 90,000 Deferred tax liabilities: Depreciation - - Total deferred tax liabilities - - Net deferred assets before valuation allowance 291,000 90,000 Valuation allowance (291,000) (90,000) Net deferred tax assets $ - $ - The Company is delinquent in filing income tax returns since 2013. However, at December 31, 2015, management believes the Company has available unused net operating loss carryforwards of approximately $650,000 for federal and state that may be applied against future taxable income and that, if unused, expire beginning in 2033. F-18 As the Company is delinquent in filing our tax returns, management is unable to evaluate the Companys tax positions for each reporting period to determine the uncertainty of such positions based upon one of the following conditions: (1) The tax position is not more likely than not to be sustained, (2) the tax position is more likely than not to be sustained, but for a lessor amount, or (3) the tax position is more likely than not to be sustained, but not in the financial period in which the tax position was originally taken. Once the Company files its returns, management plans to evaluate the Companys tax positions for all jurisdictions and all years for which the statute of limitations remains open. We have determined that no additional liability for unrecognized tax benefits and interest was necessary. 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t>
  </si>
  <si>
    <t>Note 14: Equity</t>
  </si>
  <si>
    <t xml:space="preserve">NOTE 14: Equity Common Stock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During the year ended December 31, 2015, the Company issued the 154,250 shares of $0.001 par value common stock for $85,000. In July 2015 the Company received $16,235 as additional paid in capital from Laurence Wainer, Chief Executive officer of the Company as well as $10,000 in October and $3,000 in November 2015. </t>
  </si>
  <si>
    <t>Note 15: Warrant and Option Issuances</t>
  </si>
  <si>
    <t>NOTE 15: Warrant and Option Issuances The Company issued 30,000 warrants which are outstanding as of December 31, 2015 that have an exercise price of $0.50 per share and are all exercisable. They were issued in August 2015 in conjunction with the convertible note payable and have a three year life. (See note 11) In addition, the Company issued 80,000 warrants which are outstanding as of December 31, 2015 that have an exercise price of $0.80 per share and are all exercisable. They were issued in November 2015 in conjunction with the convertible note payable and have a two year life. (See note 11)</t>
  </si>
  <si>
    <t>Schedule of Related Party Transactions</t>
  </si>
  <si>
    <t xml:space="preserve"> NOTE 16:  Related party transactions During the years ended December 31, 2015 and 2014, the Company held notes payable to related parties in the amounts of $140,407 and $157,793, respectively, with Laurence Wainer, CEO. In addition, the CEO contributed an additional $29,235 and $75,000 into paid-in-capital for the years ended December 31, 2015 and 2014, respectively. A relative of the CEOs performed work relating to the Companys website which totaled approximately $7,380 for the year ended December 31, 2015. Also, on October 29, 2015 the company entered into a non-interest bearing note payable and royalty agreement with a relative of the CEO (See note 10). Under the note, the Company is to borrow $55,000 (none of which was borrowed as of December 31, 2015) and begin to repay the principal amount beginning on April 26, 2016 at a rate of approximately $937 per month with escalations to approximately $2,710 per month beginning in May 2017 until the note it paid in full. In addition, starting in June 2017, the Company will pay the lender a royalty fee of five ($5) dollars per month for every ignition interlock devise that the Company has on the road in customers vehicles up to eight hundred (800) units in perpetuity, and for every unit over 800, the Company will owe the lender $1 per month per device in perpetuity. </t>
  </si>
  <si>
    <t>Note 17: - Concentrations</t>
  </si>
  <si>
    <t xml:space="preserve">NOTE 17:  Concentrations A significant portion of the Companys revenue is derived from relationships with a limited number of customers. The loss of one or more significant customers would have a material impact on revenues and results of operations. During the year ended December 31, 2015, one customer accounted for 33% of net revenues and the Company had no accounts receivable from this customer at December 31, 2015. During the year ended December 31, 2014, the Company had no revenues. All of the Companys ignition interlock devices are purchased from one supplier in China. The loss of this supplier could have a material impact on the Companys ability to timely obtain additional units. </t>
  </si>
  <si>
    <t>Note 18: Commitments and Contingencies</t>
  </si>
  <si>
    <t xml:space="preserve">NOTE 18: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December 31, 2015, the Company has no litigation that is required to be recorded or disclosed. However the Company is subject to a claim for refund of amounts paid by a distributor of $17,500. This amount is reflected in accrued expense in the balance sheet. There are no quantified other potential cost related to this claim. F-20 On January 21, 2015, the Company and Mr. Wainer entered into a two-year lease with Marsel Plaza LLC for a storefront location at 1080 South La Cienega Boulevard, Suite 304, Los Angeles, California 90035. Base rent under the lease is $1,450 per month. The lease began on February 1, 2015. On September 5, 2015, the Company entered into an Exclusive Distribution Agreement with J C Lopez (Lopez), under which it granted Lopez the exclusive right to lease, install, service, remove and support the Companys proprietary breath alcohol ignition interlock device (the BDI-747/1) in the states of Arizona and Nevada, and non-exclusively in the state of California. In exchange for these rights, Lopez agreed to pay the Company a onetime software license and support fee of $50,000, as well as $25 per month for each BDI-747/1 unit Lopez has in its inventory beginning thirty (30) days after Lopez receives the unit. As of December 31, 2015, the Company has not received approval to operate in Nevada, and, per the agreement, Lopez has the right to rescind the agreement. This has not occurred as of December 31, 2015. On September 11, 2015, the Company entered into an Independent Contractor Agreement with Laurence Wainer, in order to outline the terms under which Mr. Wainer is serving as its Chief Executive Officer. Under the terms of the agreement, Mr. Wainer will be paid compensation of $4,000 per month for performing services as the Companys Chief Executive Officer. The agreement is for a one year term, and automatically renews on its anniversary. </t>
  </si>
  <si>
    <t>Note 19: Subsequent Events</t>
  </si>
  <si>
    <t xml:space="preserve">NOTE 19: Subsequent Events On January 11, 2016, the Company entered into an Exclusive Distribution Agreement with Kimberlee Gleason, now DBA Blow &amp; Drive of Houston (B&amp;DH), under which the Company granted BD&amp;H the exclusive right to operate in the Texas counties of Harris, Montgomery, Walker, San Jacinto, Liberty, Chambers, Galveston, Grimes, Fort Bend, Brazoria, and Waller. In exchange for the exclusive rights in these Texas counties, BD&amp;H will pay the Company a onetime license and support fee of $10,000, as well as a $150 per unit registration fee and $35 per month for each BDI-747/1 unit BD&amp;H has in their inventory or on the road beginning thirty (30) days after BD&amp;H receives the unit. The Company received the $10,000 license and support fee in January 2016. On January 26, 2015, the Company entered into an agreement with an assembler to begin the assembly, on behalf of the Company of an additional 1,000 units of our BDI-747 offender monitoring devices. The agreement with the factory stipulates that the Company pay $80,000 of the costs upfront with the remainder payable, on a per-unit basis, 60 days after taking receipt of the newly manufactured units </t>
  </si>
  <si>
    <t>Label</t>
  </si>
  <si>
    <t>Element</t>
  </si>
  <si>
    <t>Value</t>
  </si>
  <si>
    <t>us-gaap_WeightedAverageNumberOfSharesIssuedBasi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86495</v>
      </c>
    </row>
    <row spans="1:3" r="10">
      <c t="s" s="4" r="A10">
        <v>16</v>
      </c>
      <c t="s" s="4" r="B10">
        <v>17</v>
      </c>
    </row>
    <row spans="1:3" r="11">
      <c t="s" s="4" r="A11">
        <v>18</v>
      </c>
      <c t="n" s="6" r="B11">
        <v>15195750</v>
      </c>
    </row>
    <row spans="1:3" r="12">
      <c t="s" s="4" r="A12">
        <v>19</v>
      </c>
      <c t="n" s="7" r="C12">
        <v>15006250</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6" r="B17">
        <v>2015</v>
      </c>
    </row>
    <row spans="1:3" r="18">
      <c t="s" s="4" r="A18">
        <v>27</v>
      </c>
      <c t="s" s="4"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2</v>
      </c>
      <c t="s" s="2" r="B1">
        <v>1</v>
      </c>
    </row>
    <row spans="1:2" r="2">
      <c t="s" s="2" r="B2">
        <v>2</v>
      </c>
    </row>
    <row spans="1:2" r="3">
      <c t="s" s="3" r="A3">
        <v>144</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44</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44</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8</v>
      </c>
      <c t="s" s="2" r="B1">
        <v>1</v>
      </c>
    </row>
    <row spans="1:2" r="2">
      <c t="s" s="2" r="B2">
        <v>2</v>
      </c>
    </row>
    <row spans="1:2" r="3">
      <c t="s" s="3" r="A3">
        <v>144</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0</v>
      </c>
      <c t="s" s="2" r="B1">
        <v>1</v>
      </c>
    </row>
    <row spans="1:2" r="2">
      <c t="s" s="2" r="B2">
        <v>2</v>
      </c>
    </row>
    <row spans="1:2" r="3">
      <c t="s" s="3" r="A3">
        <v>144</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2</v>
      </c>
    </row>
    <row spans="1:2" r="3">
      <c t="s" s="3" r="A3">
        <v>144</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44</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6</v>
      </c>
      <c t="s" s="2" r="B1">
        <v>1</v>
      </c>
    </row>
    <row spans="1:2" r="2">
      <c t="s" s="2" r="B2">
        <v>2</v>
      </c>
    </row>
    <row spans="1:2" r="3">
      <c t="s" s="3" r="A3">
        <v>144</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8</v>
      </c>
      <c t="s" s="2" r="B1">
        <v>1</v>
      </c>
    </row>
    <row spans="1:2" r="2">
      <c t="s" s="2" r="B2">
        <v>2</v>
      </c>
    </row>
    <row spans="1:2" r="3">
      <c t="s" s="3" r="A3">
        <v>144</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0</v>
      </c>
      <c t="s" s="2" r="B1">
        <v>1</v>
      </c>
    </row>
    <row spans="1:2" r="2">
      <c t="s" s="2" r="B2">
        <v>2</v>
      </c>
    </row>
    <row spans="1:2" r="3">
      <c t="s" s="3" r="A3">
        <v>144</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103</v>
      </c>
      <c t="n" s="7" r="C3">
        <v>272692</v>
      </c>
    </row>
    <row spans="1:3" r="4">
      <c t="s" s="4" r="A4">
        <v>33</v>
      </c>
      <c t="n" s="6" r="B4">
        <v>1591</v>
      </c>
    </row>
    <row spans="1:3" r="5">
      <c t="s" s="4" r="A5">
        <v>34</v>
      </c>
      <c t="n" s="6" r="B5">
        <v>2573</v>
      </c>
    </row>
    <row spans="1:3" r="6">
      <c t="s" s="4" r="A6">
        <v>35</v>
      </c>
      <c t="n" s="6" r="B6">
        <v>10365</v>
      </c>
    </row>
    <row spans="1:3" r="7">
      <c t="s" s="4" r="A7">
        <v>36</v>
      </c>
      <c t="n" s="6" r="B7">
        <v>23632</v>
      </c>
      <c t="n" s="6" r="C7">
        <v>272692</v>
      </c>
    </row>
    <row spans="1:3" r="8">
      <c t="s" s="3" r="A8">
        <v>37</v>
      </c>
    </row>
    <row spans="1:3" r="9">
      <c t="s" s="4" r="A9">
        <v>38</v>
      </c>
      <c t="n" s="6" r="B9">
        <v>6225</v>
      </c>
    </row>
    <row spans="1:3" r="10">
      <c t="s" s="4" r="A10">
        <v>39</v>
      </c>
      <c t="n" s="6" r="B10">
        <v>45647</v>
      </c>
      <c t="n" s="6" r="C10">
        <v>2400</v>
      </c>
    </row>
    <row spans="1:3" r="11">
      <c t="s" s="4" r="A11">
        <v>40</v>
      </c>
      <c t="n" s="6" r="B11">
        <v>75504</v>
      </c>
      <c t="n" s="6" r="C11">
        <v>275092</v>
      </c>
    </row>
    <row spans="1:3" r="12">
      <c t="s" s="3" r="A12">
        <v>41</v>
      </c>
    </row>
    <row spans="1:3" r="13">
      <c t="s" s="4" r="A13">
        <v>42</v>
      </c>
      <c t="n" s="6" r="B13">
        <v>10367</v>
      </c>
    </row>
    <row spans="1:3" r="14">
      <c t="s" s="4" r="A14">
        <v>43</v>
      </c>
      <c t="n" s="6" r="B14">
        <v>44513</v>
      </c>
      <c t="n" s="6" r="C14">
        <v>24400</v>
      </c>
    </row>
    <row spans="1:3" r="15">
      <c t="s" s="4" r="A15">
        <v>44</v>
      </c>
      <c t="n" s="6" r="B15">
        <v>9368</v>
      </c>
    </row>
    <row spans="1:3" r="16">
      <c t="s" s="4" r="A16">
        <v>45</v>
      </c>
      <c t="n" s="6" r="B16">
        <v>2000</v>
      </c>
    </row>
    <row spans="1:3" r="17">
      <c t="s" s="4" r="A17">
        <v>46</v>
      </c>
      <c t="n" s="6" r="C17">
        <v>9412</v>
      </c>
    </row>
    <row spans="1:3" r="18">
      <c t="s" s="4" r="A18">
        <v>47</v>
      </c>
      <c t="n" s="6" r="B18">
        <v>81674</v>
      </c>
    </row>
    <row spans="1:3" r="19">
      <c t="s" s="4" r="A19">
        <v>48</v>
      </c>
      <c t="n" s="6" r="B19">
        <v>4100</v>
      </c>
      <c t="n" s="6" r="C19">
        <v>2000</v>
      </c>
    </row>
    <row spans="1:3" r="20">
      <c t="s" s="4" r="A20">
        <v>49</v>
      </c>
      <c t="n" s="6" r="B20">
        <v>51325</v>
      </c>
    </row>
    <row spans="1:3" r="21">
      <c t="s" s="4" r="A21">
        <v>50</v>
      </c>
      <c t="n" s="6" r="B21">
        <v>10200</v>
      </c>
    </row>
    <row spans="1:3" r="22">
      <c t="s" s="4" r="A22">
        <v>51</v>
      </c>
      <c t="n" s="6" r="B22">
        <v>54341</v>
      </c>
      <c t="n" s="6" r="C22">
        <v>48994</v>
      </c>
    </row>
    <row spans="1:3" r="23">
      <c t="s" s="4" r="A23">
        <v>52</v>
      </c>
      <c t="n" s="6" r="B23">
        <v>267888</v>
      </c>
      <c t="n" s="6" r="C23">
        <v>84806</v>
      </c>
    </row>
    <row spans="1:3" r="24">
      <c t="s" s="3" r="A24">
        <v>53</v>
      </c>
    </row>
    <row spans="1:3" r="25">
      <c t="s" s="4" r="A25">
        <v>54</v>
      </c>
      <c t="n" s="6" r="B25">
        <v>86066</v>
      </c>
      <c t="n" s="6" r="C25">
        <v>108799</v>
      </c>
    </row>
    <row spans="1:3" r="26">
      <c t="s" s="4" r="A26">
        <v>55</v>
      </c>
      <c t="n" s="6" r="B26">
        <v>12614</v>
      </c>
    </row>
    <row spans="1:3" r="27">
      <c t="s" s="4" r="A27">
        <v>56</v>
      </c>
      <c t="n" s="6" r="B27">
        <v>366568</v>
      </c>
      <c t="n" s="6" r="C27">
        <v>193605</v>
      </c>
    </row>
    <row spans="1:3" r="28">
      <c t="s" s="3" r="A28">
        <v>57</v>
      </c>
    </row>
    <row spans="1:3" r="29">
      <c t="s" s="4" r="A29">
        <v>58</v>
      </c>
      <c t="n" s="6" r="B29">
        <v>1500</v>
      </c>
      <c t="n" s="6" r="C29">
        <v>1485</v>
      </c>
    </row>
    <row spans="1:3" r="30">
      <c t="s" s="4" r="A30">
        <v>59</v>
      </c>
      <c t="n" s="6" r="B30">
        <v>438547</v>
      </c>
      <c t="n" s="6" r="C30">
        <v>305671</v>
      </c>
    </row>
    <row spans="1:3" r="31">
      <c t="s" s="4" r="A31">
        <v>60</v>
      </c>
      <c t="n" s="6" r="B31">
        <v>-731111</v>
      </c>
      <c t="n" s="6" r="C31">
        <v>-225669</v>
      </c>
    </row>
    <row spans="1:3" r="32">
      <c t="s" s="4" r="A32">
        <v>61</v>
      </c>
      <c t="n" s="6" r="B32">
        <v>-291064</v>
      </c>
      <c t="n" s="6" r="C32">
        <v>81487</v>
      </c>
    </row>
    <row spans="1:3" r="33">
      <c t="s" s="4" r="A33">
        <v>62</v>
      </c>
      <c t="n" s="7" r="B33">
        <v>75504</v>
      </c>
      <c t="n" s="7" r="C33">
        <v>275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44</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4</v>
      </c>
      <c t="s" s="2" r="B1">
        <v>1</v>
      </c>
    </row>
    <row spans="1:2" r="2">
      <c t="s" s="2" r="B2">
        <v>2</v>
      </c>
    </row>
    <row spans="1:2" r="3">
      <c t="s" s="3" r="A3">
        <v>144</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6</v>
      </c>
      <c t="s" s="2" r="B1">
        <v>1</v>
      </c>
    </row>
    <row spans="1:2" r="2">
      <c t="s" s="2" r="B2">
        <v>2</v>
      </c>
    </row>
    <row spans="1:2" r="3">
      <c t="s" s="3" r="A3">
        <v>144</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8</v>
      </c>
      <c t="s" s="2" r="B1">
        <v>1</v>
      </c>
    </row>
    <row spans="1:2" r="2">
      <c t="s" s="2" r="B2">
        <v>2</v>
      </c>
    </row>
    <row spans="1:2" r="3">
      <c t="s" s="3" r="A3">
        <v>144</v>
      </c>
    </row>
    <row spans="1:2" r="4">
      <c t="s" s="4" r="A4">
        <v>178</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44</v>
      </c>
    </row>
    <row spans="1:2" r="4">
      <c t="s" s="4" r="A4">
        <v>180</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49"/>
    <col customWidth="1" max="3" min="3" width="9"/>
  </cols>
  <sheetData>
    <row spans="1:3" r="1">
      <c t="s" s="1" r="A1">
        <v>182</v>
      </c>
      <c t="s" s="1" r="B1">
        <v>183</v>
      </c>
      <c t="s" s="2" r="C1">
        <v>184</v>
      </c>
    </row>
    <row spans="1:3" r="2">
      <c t="s" s="4" r="A2">
        <v>102</v>
      </c>
      <c t="s" s="4" r="B2">
        <v>185</v>
      </c>
      <c t="n" s="6" r="C2">
        <v>20000000</v>
      </c>
    </row>
    <row spans="1:3" r="3">
      <c t="s" s="4" r="A3">
        <v>89</v>
      </c>
    </row>
    <row spans="1:3" r="4">
      <c t="s" s="4" r="A4">
        <v>102</v>
      </c>
      <c t="s" s="4" r="B4">
        <v>185</v>
      </c>
      <c t="n" s="6" r="C4">
        <v>2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3</v>
      </c>
      <c t="s" s="2" r="B1">
        <v>1</v>
      </c>
    </row>
    <row spans="1:3" r="2">
      <c t="s" s="2" r="B2">
        <v>2</v>
      </c>
      <c t="s" s="2" r="C2">
        <v>30</v>
      </c>
    </row>
    <row spans="1:3" r="3">
      <c t="s" s="3" r="A3">
        <v>64</v>
      </c>
    </row>
    <row spans="1:3" r="4">
      <c t="s" s="4" r="A4">
        <v>65</v>
      </c>
      <c t="n" s="7" r="B4">
        <v>20569</v>
      </c>
    </row>
    <row spans="1:3" r="5">
      <c t="s" s="4" r="A5">
        <v>66</v>
      </c>
      <c t="n" s="6" r="B5">
        <v>10000</v>
      </c>
    </row>
    <row spans="1:3" r="6">
      <c t="s" s="4" r="A6">
        <v>67</v>
      </c>
      <c t="n" s="6" r="B6">
        <v>30569</v>
      </c>
    </row>
    <row spans="1:3" r="7">
      <c t="s" s="4" r="A7">
        <v>68</v>
      </c>
      <c t="n" s="6" r="B7">
        <v>5050</v>
      </c>
    </row>
    <row spans="1:3" r="8">
      <c t="s" s="4" r="A8">
        <v>69</v>
      </c>
      <c t="n" s="6" r="B8">
        <v>5194</v>
      </c>
    </row>
    <row spans="1:3" r="9">
      <c t="s" s="4" r="A9">
        <v>70</v>
      </c>
      <c t="n" s="6" r="B9">
        <v>10244</v>
      </c>
    </row>
    <row spans="1:3" r="10">
      <c t="s" s="4" r="A10">
        <v>71</v>
      </c>
      <c t="n" s="6" r="B10">
        <v>20325</v>
      </c>
    </row>
    <row spans="1:3" r="11">
      <c t="s" s="3" r="A11">
        <v>72</v>
      </c>
    </row>
    <row spans="1:3" r="12">
      <c t="s" s="4" r="A12">
        <v>73</v>
      </c>
      <c t="n" s="6" r="B12">
        <v>150114</v>
      </c>
    </row>
    <row spans="1:3" r="13">
      <c t="s" s="4" r="A13">
        <v>74</v>
      </c>
      <c t="n" s="6" r="B13">
        <v>99846</v>
      </c>
      <c t="n" s="7" r="C13">
        <v>136548</v>
      </c>
    </row>
    <row spans="1:3" r="14">
      <c t="s" s="4" r="A14">
        <v>75</v>
      </c>
      <c t="n" s="6" r="B14">
        <v>164615</v>
      </c>
      <c t="n" s="6" r="C14">
        <v>40010</v>
      </c>
    </row>
    <row spans="1:3" r="15">
      <c t="s" s="4" r="A15">
        <v>76</v>
      </c>
      <c t="n" s="6" r="B15">
        <v>59519</v>
      </c>
      <c t="n" s="6" r="C15">
        <v>35200</v>
      </c>
    </row>
    <row spans="1:3" r="16">
      <c t="s" s="4" r="A16">
        <v>77</v>
      </c>
      <c t="n" s="6" r="B16">
        <v>17500</v>
      </c>
    </row>
    <row spans="1:3" r="17">
      <c t="s" s="4" r="A17">
        <v>78</v>
      </c>
      <c t="n" s="6" r="B17">
        <v>491594</v>
      </c>
      <c t="n" s="6" r="C17">
        <v>211758</v>
      </c>
    </row>
    <row spans="1:3" r="18">
      <c t="s" s="4" r="A18">
        <v>79</v>
      </c>
      <c t="n" s="6" r="B18">
        <v>-471269</v>
      </c>
      <c t="n" s="6" r="C18">
        <v>-211758</v>
      </c>
    </row>
    <row spans="1:3" r="19">
      <c t="s" s="3" r="A19">
        <v>80</v>
      </c>
    </row>
    <row spans="1:3" r="20">
      <c t="s" s="4" r="A20">
        <v>81</v>
      </c>
      <c t="n" s="6" r="B20">
        <v>19915</v>
      </c>
      <c t="n" s="6" r="C20">
        <v>10411</v>
      </c>
    </row>
    <row spans="1:3" r="21">
      <c t="s" s="4" r="A21">
        <v>82</v>
      </c>
      <c t="n" s="6" r="B21">
        <v>12658</v>
      </c>
    </row>
    <row spans="1:3" r="22">
      <c t="s" s="4" r="A22">
        <v>83</v>
      </c>
      <c t="n" s="6" r="B22">
        <v>-503842</v>
      </c>
      <c t="n" s="6" r="C22">
        <v>-222169</v>
      </c>
    </row>
    <row spans="1:3" r="23">
      <c t="s" s="4" r="A23">
        <v>84</v>
      </c>
      <c t="n" s="6" r="B23">
        <v>1600</v>
      </c>
      <c t="n" s="6" r="C23">
        <v>1600</v>
      </c>
    </row>
    <row spans="1:3" r="24">
      <c t="s" s="4" r="A24">
        <v>85</v>
      </c>
      <c t="n" s="7" r="B24">
        <v>-505442</v>
      </c>
      <c t="n" s="7" r="C24">
        <v>-223769</v>
      </c>
    </row>
    <row spans="1:3" r="25">
      <c t="s" s="4" r="A25">
        <v>86</v>
      </c>
      <c t="n" s="8" r="B25">
        <v>-0.03</v>
      </c>
      <c t="n" s="8" r="C25">
        <v>-0.02</v>
      </c>
    </row>
    <row spans="1:3" r="26">
      <c t="s" s="4" r="A26">
        <v>87</v>
      </c>
      <c t="n" s="6" r="B26">
        <v>14973866</v>
      </c>
      <c t="n" s="6" r="C26">
        <v>14426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20"/>
    <col customWidth="1" max="5" min="5" width="11"/>
  </cols>
  <sheetData>
    <row spans="1:5" r="1">
      <c t="s" s="1" r="A1">
        <v>88</v>
      </c>
      <c t="s" s="2" r="B1">
        <v>89</v>
      </c>
      <c t="s" s="2" r="C1">
        <v>90</v>
      </c>
      <c t="s" s="2" r="D1">
        <v>91</v>
      </c>
      <c t="s" s="2" r="E1">
        <v>92</v>
      </c>
    </row>
    <row spans="1:5" r="2">
      <c t="s" s="4" r="A2">
        <v>93</v>
      </c>
      <c t="n" s="7" r="B2">
        <v>2000</v>
      </c>
      <c t="n" s="7" r="C2">
        <v>700</v>
      </c>
      <c t="n" s="7" r="D2">
        <v>-1900</v>
      </c>
      <c t="n" s="7" r="E2">
        <v>800</v>
      </c>
    </row>
    <row spans="1:5" r="3">
      <c t="s" s="4" r="A3">
        <v>94</v>
      </c>
      <c t="n" s="7" r="B3">
        <v>970</v>
      </c>
      <c t="n" s="7" r="E3">
        <v>970</v>
      </c>
    </row>
    <row spans="1:5" r="4">
      <c t="s" s="4" r="A4">
        <v>95</v>
      </c>
      <c t="n" s="6" r="B4">
        <v>9700000</v>
      </c>
      <c t="n" s="6" r="E4">
        <v>9700000</v>
      </c>
    </row>
    <row spans="1:5" r="5">
      <c t="s" s="4" r="A5">
        <v>96</v>
      </c>
      <c t="n" s="7" r="B5">
        <v>485</v>
      </c>
      <c t="n" s="6" r="C5">
        <v>229971</v>
      </c>
      <c t="n" s="7" r="E5">
        <v>230456</v>
      </c>
    </row>
    <row spans="1:5" r="6">
      <c t="s" s="4" r="A6">
        <v>97</v>
      </c>
      <c t="n" s="6" r="B6">
        <v>4852500</v>
      </c>
      <c t="n" s="6" r="E6">
        <v>4852500</v>
      </c>
    </row>
    <row spans="1:5" r="7">
      <c t="s" s="4" r="A7">
        <v>98</v>
      </c>
      <c t="n" s="7" r="B7">
        <v>-1970</v>
      </c>
      <c t="n" s="7" r="E7">
        <v>-1970</v>
      </c>
    </row>
    <row spans="1:5" r="8">
      <c t="s" s="4" r="A8">
        <v>99</v>
      </c>
      <c t="n" s="6" r="B8">
        <v>-19700000</v>
      </c>
      <c t="n" s="6" r="E8">
        <v>-19700000</v>
      </c>
    </row>
    <row spans="1:5" r="9">
      <c t="s" s="4" r="A9">
        <v>100</v>
      </c>
      <c t="n" s="6" r="C9">
        <v>75000</v>
      </c>
    </row>
    <row spans="1:5" r="10">
      <c t="s" s="4" r="A10">
        <v>101</v>
      </c>
      <c t="n" s="6" r="D10">
        <v>-223769</v>
      </c>
      <c t="n" s="7" r="E10">
        <v>-223769</v>
      </c>
    </row>
    <row spans="1:5" r="11">
      <c t="s" s="4" r="A11">
        <v>102</v>
      </c>
      <c t="n" s="6" r="B11">
        <v>14852500</v>
      </c>
      <c t="n" s="6" r="E11">
        <v>14852500</v>
      </c>
    </row>
    <row spans="1:5" r="12">
      <c t="s" s="4" r="A12">
        <v>103</v>
      </c>
      <c t="n" s="7" r="B12">
        <v>1485</v>
      </c>
      <c t="n" s="6" r="C12">
        <v>305671</v>
      </c>
      <c t="n" s="6" r="D12">
        <v>-225669</v>
      </c>
      <c t="n" s="7" r="E12">
        <v>81487</v>
      </c>
    </row>
    <row spans="1:5" r="13">
      <c t="s" s="4" r="A13">
        <v>104</v>
      </c>
      <c t="n" s="7" r="B13">
        <v>15</v>
      </c>
      <c t="n" s="6" r="C13">
        <v>84985</v>
      </c>
      <c t="n" s="7" r="E13">
        <v>85000</v>
      </c>
    </row>
    <row spans="1:5" r="14">
      <c t="s" s="4" r="A14">
        <v>105</v>
      </c>
      <c t="n" s="6" r="B14">
        <v>154250</v>
      </c>
      <c t="n" s="6" r="E14">
        <v>154250</v>
      </c>
    </row>
    <row spans="1:5" r="15">
      <c t="s" s="4" r="A15">
        <v>106</v>
      </c>
      <c t="n" s="6" r="C15">
        <v>18656</v>
      </c>
      <c t="n" s="7" r="E15">
        <v>18656</v>
      </c>
    </row>
    <row spans="1:5" r="16">
      <c t="s" s="4" r="A16">
        <v>100</v>
      </c>
      <c t="n" s="6" r="C16">
        <v>29235</v>
      </c>
      <c t="n" s="6" r="E16">
        <v>29235</v>
      </c>
    </row>
    <row spans="1:5" r="17">
      <c t="s" s="4" r="A17">
        <v>101</v>
      </c>
      <c t="n" s="6" r="D17">
        <v>-505442</v>
      </c>
      <c t="n" s="7" r="E17">
        <v>-505442</v>
      </c>
    </row>
    <row spans="1:5" r="18">
      <c t="s" s="4" r="A18">
        <v>102</v>
      </c>
      <c t="n" s="6" r="B18">
        <v>15006750</v>
      </c>
      <c t="n" s="6" r="E18">
        <v>15006750</v>
      </c>
    </row>
    <row spans="1:5" r="19">
      <c t="s" s="4" r="A19">
        <v>107</v>
      </c>
      <c t="n" s="7" r="B19">
        <v>1500</v>
      </c>
      <c t="n" s="7" r="C19">
        <v>438547</v>
      </c>
      <c t="n" s="7" r="D19">
        <v>-731112</v>
      </c>
      <c t="n" s="7" r="E19">
        <v>-2910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v>
      </c>
      <c t="s" s="2" r="B1">
        <v>1</v>
      </c>
    </row>
    <row spans="1:3" r="2">
      <c t="s" s="2" r="B2">
        <v>2</v>
      </c>
      <c t="s" s="2" r="C2">
        <v>30</v>
      </c>
    </row>
    <row spans="1:3" r="3">
      <c t="s" s="3" r="A3">
        <v>109</v>
      </c>
    </row>
    <row spans="1:3" r="4">
      <c t="s" s="4" r="A4">
        <v>110</v>
      </c>
      <c t="n" s="7" r="B4">
        <v>-505442</v>
      </c>
      <c t="n" s="7" r="C4">
        <v>-223769</v>
      </c>
    </row>
    <row spans="1:3" r="5">
      <c t="s" s="3" r="A5">
        <v>111</v>
      </c>
    </row>
    <row spans="1:3" r="6">
      <c t="s" s="4" r="A6">
        <v>112</v>
      </c>
      <c t="n" s="6" r="C6">
        <v>970</v>
      </c>
    </row>
    <row spans="1:3" r="7">
      <c t="s" s="4" r="A7">
        <v>113</v>
      </c>
      <c t="n" s="6" r="B7">
        <v>2901</v>
      </c>
    </row>
    <row spans="1:3" r="8">
      <c t="s" s="4" r="A8">
        <v>114</v>
      </c>
      <c t="n" s="6" r="B8">
        <v>12658</v>
      </c>
    </row>
    <row spans="1:3" r="9">
      <c t="s" s="4" r="A9">
        <v>115</v>
      </c>
      <c t="n" s="6" r="B9">
        <v>4937</v>
      </c>
    </row>
    <row spans="1:3" r="10">
      <c t="s" s="4" r="A10">
        <v>116</v>
      </c>
      <c t="n" s="6" r="B10">
        <v>17500</v>
      </c>
    </row>
    <row spans="1:3" r="11">
      <c t="s" s="4" r="A11">
        <v>117</v>
      </c>
      <c t="n" s="6" r="B11">
        <v>-1591</v>
      </c>
    </row>
    <row spans="1:3" r="12">
      <c t="s" s="4" r="A12">
        <v>34</v>
      </c>
      <c t="n" s="6" r="B12">
        <v>-2573</v>
      </c>
    </row>
    <row spans="1:3" r="13">
      <c t="s" s="4" r="A13">
        <v>35</v>
      </c>
      <c t="n" s="6" r="B13">
        <v>-10365</v>
      </c>
    </row>
    <row spans="1:3" r="14">
      <c t="s" s="4" r="A14">
        <v>118</v>
      </c>
      <c t="n" s="6" r="B14">
        <v>-6225</v>
      </c>
    </row>
    <row spans="1:3" r="15">
      <c t="s" s="4" r="A15">
        <v>42</v>
      </c>
      <c t="n" s="6" r="B15">
        <v>10367</v>
      </c>
    </row>
    <row spans="1:3" r="16">
      <c t="s" s="4" r="A16">
        <v>45</v>
      </c>
      <c t="n" s="6" r="B16">
        <v>2000</v>
      </c>
    </row>
    <row spans="1:3" r="17">
      <c t="s" s="4" r="A17">
        <v>46</v>
      </c>
      <c t="n" s="6" r="B17">
        <v>-9412</v>
      </c>
    </row>
    <row spans="1:3" r="18">
      <c t="s" s="4" r="A18">
        <v>119</v>
      </c>
      <c t="n" s="6" r="B18">
        <v>20113</v>
      </c>
      <c t="n" s="7" r="C18">
        <v>34612</v>
      </c>
    </row>
    <row spans="1:3" r="19">
      <c t="s" s="4" r="A19">
        <v>44</v>
      </c>
      <c t="n" s="6" r="B19">
        <v>9368</v>
      </c>
    </row>
    <row spans="1:3" r="20">
      <c t="s" s="4" r="A20">
        <v>47</v>
      </c>
      <c t="n" s="6" r="B20">
        <v>81674</v>
      </c>
    </row>
    <row spans="1:3" r="21">
      <c t="s" s="4" r="A21">
        <v>120</v>
      </c>
      <c t="n" s="6" r="B21">
        <v>2100</v>
      </c>
    </row>
    <row spans="1:3" r="22">
      <c t="s" s="4" r="A22">
        <v>121</v>
      </c>
      <c t="n" s="6" r="B22">
        <v>-371990</v>
      </c>
      <c t="n" s="6" r="C22">
        <v>-188187</v>
      </c>
    </row>
    <row spans="1:3" r="23">
      <c t="s" s="3" r="A23">
        <v>122</v>
      </c>
    </row>
    <row spans="1:3" r="24">
      <c t="s" s="4" r="A24">
        <v>123</v>
      </c>
      <c t="n" s="6" r="B24">
        <v>-63648</v>
      </c>
      <c t="n" s="6" r="C24">
        <v>-2400</v>
      </c>
    </row>
    <row spans="1:3" r="25">
      <c t="s" s="4" r="A25">
        <v>124</v>
      </c>
      <c t="n" s="6" r="B25">
        <v>-63648</v>
      </c>
      <c t="n" s="6" r="C25">
        <v>-2400</v>
      </c>
    </row>
    <row spans="1:3" r="26">
      <c t="s" s="3" r="A26">
        <v>125</v>
      </c>
    </row>
    <row spans="1:3" r="27">
      <c t="s" s="4" r="A27">
        <v>126</v>
      </c>
      <c t="n" s="6" r="B27">
        <v>85000</v>
      </c>
      <c t="n" s="6" r="C27">
        <v>230456</v>
      </c>
    </row>
    <row spans="1:3" r="28">
      <c t="s" s="4" r="A28">
        <v>127</v>
      </c>
      <c t="n" s="6" r="B28">
        <v>10200</v>
      </c>
    </row>
    <row spans="1:3" r="29">
      <c t="s" s="4" r="A29">
        <v>128</v>
      </c>
      <c t="n" s="6" r="B29">
        <v>65000</v>
      </c>
    </row>
    <row spans="1:3" r="30">
      <c t="s" s="4" r="A30">
        <v>129</v>
      </c>
      <c t="n" s="6" r="B30">
        <v>-17386</v>
      </c>
      <c t="n" s="6" r="C30">
        <v>-2207</v>
      </c>
    </row>
    <row spans="1:3" r="31">
      <c t="s" s="4" r="A31">
        <v>130</v>
      </c>
      <c t="n" s="7" r="C31">
        <v>160000</v>
      </c>
    </row>
    <row spans="1:3" r="32">
      <c t="s" s="4" r="A32">
        <v>131</v>
      </c>
      <c t="n" s="6" r="C32">
        <v>-1970</v>
      </c>
    </row>
    <row spans="1:3" r="33">
      <c t="s" s="4" r="A33">
        <v>132</v>
      </c>
      <c t="n" s="6" r="B33">
        <v>29235</v>
      </c>
      <c t="n" s="7" r="C33">
        <v>75000</v>
      </c>
    </row>
    <row spans="1:3" r="34">
      <c t="s" s="4" r="A34">
        <v>133</v>
      </c>
      <c t="n" s="6" r="B34">
        <v>172049</v>
      </c>
      <c t="n" s="6" r="C34">
        <v>461279</v>
      </c>
    </row>
    <row spans="1:3" r="35">
      <c t="s" s="4" r="A35">
        <v>134</v>
      </c>
      <c t="n" s="6" r="B35">
        <v>-263589</v>
      </c>
      <c t="n" s="6" r="C35">
        <v>270692</v>
      </c>
    </row>
    <row spans="1:3" r="36">
      <c t="s" s="4" r="A36">
        <v>135</v>
      </c>
      <c t="n" s="6" r="B36">
        <v>272692</v>
      </c>
      <c t="n" s="6" r="C36">
        <v>2000</v>
      </c>
    </row>
    <row spans="1:3" r="37">
      <c t="s" s="4" r="A37">
        <v>136</v>
      </c>
      <c t="n" s="6" r="B37">
        <v>9103</v>
      </c>
      <c t="n" s="6" r="C37">
        <v>272692</v>
      </c>
    </row>
    <row spans="1:3" r="38">
      <c t="s" s="3" r="A38">
        <v>137</v>
      </c>
    </row>
    <row spans="1:3" r="39">
      <c t="s" s="4" r="A39">
        <v>138</v>
      </c>
      <c t="n" s="7" r="B39">
        <v>22291</v>
      </c>
      <c t="n" s="6" r="C39">
        <v>998</v>
      </c>
    </row>
    <row spans="1:3" r="40">
      <c t="s" s="4" r="A40">
        <v>139</v>
      </c>
      <c t="n" s="6" r="C40">
        <v>800</v>
      </c>
    </row>
    <row spans="1:3" r="41">
      <c t="s" s="3" r="A41">
        <v>140</v>
      </c>
    </row>
    <row spans="1:3" r="42">
      <c t="s" s="4" r="A42">
        <v>141</v>
      </c>
      <c t="n" s="6" r="C42">
        <v>457</v>
      </c>
    </row>
    <row spans="1:3" r="43">
      <c t="s" s="4" r="A43">
        <v>142</v>
      </c>
      <c t="n" s="7" r="C43">
        <v>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6</v>
      </c>
      <c t="s" s="2" r="B1">
        <v>1</v>
      </c>
    </row>
    <row spans="1:2" r="2">
      <c t="s" s="2" r="B2">
        <v>2</v>
      </c>
    </row>
    <row spans="1:2" r="3">
      <c t="s" s="3" r="A3">
        <v>144</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4</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0</v>
      </c>
      <c t="s" s="2" r="B1">
        <v>1</v>
      </c>
    </row>
    <row spans="1:2" r="2">
      <c t="s" s="2" r="B2">
        <v>2</v>
      </c>
    </row>
    <row spans="1:2" r="3">
      <c t="s" s="3" r="A3">
        <v>144</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Statements of Oper</vt:lpstr>
      <vt:lpstr>Statements of Stockholders' Equ</vt:lpstr>
      <vt:lpstr>Consolidated Statements of Cash</vt:lpstr>
      <vt:lpstr>Note 1_ Nature of Operations an</vt:lpstr>
      <vt:lpstr>Note 2_ Going Concern</vt:lpstr>
      <vt:lpstr>Note 3_ Recent Accounting Prono</vt:lpstr>
      <vt:lpstr>Note 4_ Accounts Receivable</vt:lpstr>
      <vt:lpstr>Note 5_ Deposits</vt:lpstr>
      <vt:lpstr>Note 6_ Property and Equipment</vt:lpstr>
      <vt:lpstr>Note 7_ Accrued Expenses</vt:lpstr>
      <vt:lpstr>Note 8_ Deferred Revenue</vt:lpstr>
      <vt:lpstr>Note 9_ Note Payable</vt:lpstr>
      <vt:lpstr>Note 10_ Notes Payable - Relate</vt:lpstr>
      <vt:lpstr>Note 11_ Convertible Notes Paya</vt:lpstr>
      <vt:lpstr>Note 12_ Derivative Financial I</vt:lpstr>
      <vt:lpstr>Note 13_ Taxes</vt:lpstr>
      <vt:lpstr>Note 14_ Equity</vt:lpstr>
      <vt:lpstr>Note 15_ Warrant and Option Iss</vt:lpstr>
      <vt:lpstr>Schedule of Related Party Trans</vt:lpstr>
      <vt:lpstr>Note 17_ - Concentrations</vt:lpstr>
      <vt:lpstr>Note 18_ Commitments and Contin</vt:lpstr>
      <vt:lpstr>Note 19_ Subsequent Events</vt:lpstr>
      <vt:lpstr>Uncategorized Items - bdi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0:47Z</dcterms:created>
  <dcterms:modified xmlns:dcterms="http://purl.org/dc/terms/" xmlns:xsi="http://www.w3.org/2001/XMLSchema-instance" xsi:type="dcterms:W3CDTF">2016-04-14T17:10:47Z</dcterms:modified>
  <dc:title xmlns:dc="http://purl.org/dc/elements/1.1/">Untitled</dc:title>
  <dc:description xmlns:dc="http://purl.org/dc/elements/1.1/"/>
  <dc:subject xmlns:dc="http://purl.org/dc/elements/1.1/"/>
  <cp:keywords/>
  <cp:category/>
</cp:coreProperties>
</file>